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Hartford Financial Services Group, Inc.</t>
        </is>
      </c>
    </row>
    <row r="8">
      <c r="A8" s="4" t="inlineStr">
        <is>
          <t>Entity Central Index Key</t>
        </is>
      </c>
      <c r="B8" s="4" t="inlineStr">
        <is>
          <t>0000874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4) Year Summary Compensation Table (SCT) Total for CEO ($) (1) Compensation Actually Paid (CAP) to CEO ($) (2) Average SCT Total for Other NEOs ($) (1) Average CAP to Other NEOs ($) (3) Company TSR ($) Peer Group TSR ($) Net Income Compensation Core Earnings ($ in millions) (5) 2022 16,086,469 26,534,011 5,409,204 8,245,362 135 145 1,815 2,561 2021 15,824,348 38,804,005 4,793,726 10,351,296 120 132 2,365 2,163 2020 11,806,195 (783,220) 3,927,876 524,850 83 100 1,737 1,767 </t>
        </is>
      </c>
      <c r="C4" s="4" t="inlineStr">
        <is>
          <t xml:space="preserve"> </t>
        </is>
      </c>
      <c r="D4" s="4" t="inlineStr">
        <is>
          <t xml:space="preserve"> </t>
        </is>
      </c>
    </row>
    <row r="5">
      <c r="A5" s="4" t="inlineStr">
        <is>
          <t>Company Selected Measure Name</t>
        </is>
      </c>
      <c r="B5" s="4" t="inlineStr">
        <is>
          <t>Compensation Core Earnings</t>
        </is>
      </c>
      <c r="C5" s="4" t="inlineStr">
        <is>
          <t xml:space="preserve"> </t>
        </is>
      </c>
      <c r="D5" s="4" t="inlineStr">
        <is>
          <t xml:space="preserve"> </t>
        </is>
      </c>
    </row>
    <row r="6">
      <c r="A6" s="4" t="inlineStr">
        <is>
          <t>Named Executive Officers, Footnote [Text Block]</t>
        </is>
      </c>
      <c r="B6" s="4" t="inlineStr">
        <is>
          <t>(1) The CEO for each year reported was Christopher Swift. The names of each of the other NEOs included for purposes of calculating the average amounts in each applicable year are as follows: (i) for 2022, Beth Costello, Douglas Elliot, David Robinson, and Deepa Soni; (ii) for 2021, Beth Costello, Douglas Elliot, David Robinson, Amy Stepnowski, and William Bloom; and (iii) for 2020, Beth Costello, Douglas Elliot, David Robinson, William Bloom, and Brion Johnson.</t>
        </is>
      </c>
      <c r="C6" s="4" t="inlineStr">
        <is>
          <t xml:space="preserve"> </t>
        </is>
      </c>
      <c r="D6" s="4" t="inlineStr">
        <is>
          <t xml:space="preserve"> </t>
        </is>
      </c>
    </row>
    <row r="7">
      <c r="A7" s="4" t="inlineStr">
        <is>
          <t>Peer Group Issuers, Footnote [Text Block]</t>
        </is>
      </c>
      <c r="B7" s="4" t="inlineStr">
        <is>
          <t>(4) Reflects the value of a fixed $100 investment on December 31, 2019. The peer group used for this purpose is the published industry index: S&amp;amp;P Insurance Composite Index, the same peer group used for purposes of the performance graph included in the Company’s Annual Reports on Form 10-K for each of the fiscal years ended December 31, 2022, 2021, and 2020.</t>
        </is>
      </c>
      <c r="C7" s="4" t="inlineStr">
        <is>
          <t xml:space="preserve"> </t>
        </is>
      </c>
      <c r="D7" s="4" t="inlineStr">
        <is>
          <t xml:space="preserve"> </t>
        </is>
      </c>
    </row>
    <row r="8">
      <c r="A8" s="4" t="inlineStr">
        <is>
          <t>PEO Total Compensation Amount</t>
        </is>
      </c>
      <c r="B8" s="5" t="n">
        <v>16086469</v>
      </c>
      <c r="C8" s="5" t="n">
        <v>15824348</v>
      </c>
      <c r="D8" s="5" t="n">
        <v>11806195</v>
      </c>
    </row>
    <row r="9">
      <c r="A9" s="4" t="inlineStr">
        <is>
          <t>PEO Actually Paid Compensation Amount</t>
        </is>
      </c>
      <c r="B9" s="5" t="n">
        <v>26534011</v>
      </c>
      <c r="C9" s="6" t="n">
        <v>38804005</v>
      </c>
      <c r="D9" s="6" t="n">
        <v>-783220</v>
      </c>
    </row>
    <row r="10">
      <c r="A10" s="4" t="inlineStr">
        <is>
          <t>Adjustment To PEO Compensation, Footnote [Text Block]</t>
        </is>
      </c>
      <c r="B10" s="4" t="inlineStr">
        <is>
          <t>(2) In accordance with the requirements of Item 402(v) of Regulation S-K, the following adjustments were made to the CEO's total compensation for each year to determine the compensation actually paid. For purposes of the pension valuation adjustments shown below, there was no pension service or prior service cost. Year SCT Total ($) Less: Change in Pension Value ($) Less: Stock Awards from SCT and Option Awards from SCT ($) Year-End Value of Unvested Equity Awards and Applicable Dividend Equivalents Granted in the Year ($) Change in Value of Unvested Equity Awards and Applicable Dividend Equivalents Granted in Prior Years ($) Vesting Date Value of Equity Awards and Applicable Dividend Equivalents Granted and Vested in the Year ($) Change in Value of Equity Awards and Applicable Dividend Equivalents Granted in Prior Years Which Vested in the Year ($) CAP ($) 2022 16,086,469 — 10,153,500 14,890,747 5,123,290 — 587,005 26,534,011 2021 15,824,348 8,184 9,626,475 19,016,242 9,006,971 — 4,591,103 38,804,005 2020 11,806,195 33,824 7,990,850 6,834,642 (5,693,269) — (5,706,114) (783,220)</t>
        </is>
      </c>
      <c r="C10" s="4" t="inlineStr">
        <is>
          <t xml:space="preserve"> </t>
        </is>
      </c>
      <c r="D10" s="4" t="inlineStr">
        <is>
          <t xml:space="preserve"> </t>
        </is>
      </c>
    </row>
    <row r="11">
      <c r="A11" s="4" t="inlineStr">
        <is>
          <t>Non-PEO NEO Average Total Compensation Amount</t>
        </is>
      </c>
      <c r="B11" s="5" t="n">
        <v>5409204</v>
      </c>
      <c r="C11" s="6" t="n">
        <v>4793726</v>
      </c>
      <c r="D11" s="6" t="n">
        <v>3927876</v>
      </c>
    </row>
    <row r="12">
      <c r="A12" s="4" t="inlineStr">
        <is>
          <t>Non-PEO NEO Average Compensation Actually Paid Amount</t>
        </is>
      </c>
      <c r="B12" s="5" t="n">
        <v>8245362</v>
      </c>
      <c r="C12" s="6" t="n">
        <v>10351296</v>
      </c>
      <c r="D12" s="6" t="n">
        <v>524850</v>
      </c>
    </row>
    <row r="13">
      <c r="A13" s="4" t="inlineStr">
        <is>
          <t>Adjustment to Non-PEO NEO Compensation Footnote [Text Block]</t>
        </is>
      </c>
      <c r="B13" s="4" t="inlineStr">
        <is>
          <t>(3) In accordance with the requirements of Item 402(v) of Regulation S-K, the following adjustments were made to average total compensation for the NEOs as a group (excluding the CEO) for each year to determine the compensation actually paid, using the same methodology described above in footnote 2. For purposes of the pension valuation adjustments shown below, there was no pension service or prior service cost. Year SCT Total ($) Less: Change in Pension Value ($) Less: Stock Awards from SCT and Option Awards from SCT ($) Year-End Value of Unvested Equity Awards and Applicable Dividend Equivalents Granted in the Year ($) Change in Value of Unvested Equity Awards and Applicable Dividend Equivalents Granted in Prior Years ($) Vesting Date Value of Equity Awards and Applicable Dividend Equivalents Granted and Vested in the Year ($) (a) Change in Value of Equity Awards and Applicable Dividend Equivalents Granted in Prior Years Which Vested in the Year ($) CAP ($) 2022 5,409,204 — 2,842,980 3,231,047 1,053,592 938,364 456,135 8,245,362 2021 4,793,726 1,170 2,362,389 4,335,398 1,972,862 340,965 1,271,904 10,351,296 2020 3,927,876 21,586 2,164,110 1,718,080 (1,391,173) 132,902 (1,677,139) 524,850 (a) Equity awards vest during the year granted only in the case of retirement. Retirements occurred in 2022, 2021, and 2020 for Messrs. Elliot, Bloom, and Johnson, respectively.</t>
        </is>
      </c>
      <c r="C13" s="4" t="inlineStr">
        <is>
          <t xml:space="preserve"> </t>
        </is>
      </c>
      <c r="D13" s="4" t="inlineStr">
        <is>
          <t xml:space="preserve"> </t>
        </is>
      </c>
    </row>
    <row r="14">
      <c r="A14" s="4" t="inlineStr">
        <is>
          <t>Total Shareholder Return Amount</t>
        </is>
      </c>
      <c r="B14" s="5" t="n">
        <v>135</v>
      </c>
      <c r="C14" s="6" t="n">
        <v>120</v>
      </c>
      <c r="D14" s="6" t="n">
        <v>83</v>
      </c>
    </row>
    <row r="15">
      <c r="A15" s="4" t="inlineStr">
        <is>
          <t>Peer Group Total Shareholder Return Amount</t>
        </is>
      </c>
      <c r="B15" s="6" t="n">
        <v>145</v>
      </c>
      <c r="C15" s="6" t="n">
        <v>132</v>
      </c>
      <c r="D15" s="6" t="n">
        <v>100</v>
      </c>
    </row>
    <row r="16">
      <c r="A16" s="4" t="inlineStr">
        <is>
          <t>Net Income (Loss)</t>
        </is>
      </c>
      <c r="B16" s="5" t="n">
        <v>1815000000</v>
      </c>
      <c r="C16" s="5" t="n">
        <v>2365000000</v>
      </c>
      <c r="D16" s="5" t="n">
        <v>1737000000</v>
      </c>
    </row>
    <row r="17">
      <c r="A17" s="4" t="inlineStr">
        <is>
          <t>Company Selected Measure Amount</t>
        </is>
      </c>
      <c r="B17" s="6" t="n">
        <v>2561000000</v>
      </c>
      <c r="C17" s="6" t="n">
        <v>2163000000</v>
      </c>
      <c r="D17" s="6" t="n">
        <v>1767000000</v>
      </c>
    </row>
    <row r="18">
      <c r="A18" s="4" t="inlineStr">
        <is>
          <t>PEO Name</t>
        </is>
      </c>
      <c r="B18" s="4" t="inlineStr">
        <is>
          <t>Christopher Swift</t>
        </is>
      </c>
      <c r="C18" s="4" t="inlineStr">
        <is>
          <t xml:space="preserve"> </t>
        </is>
      </c>
      <c r="D18" s="4" t="inlineStr">
        <is>
          <t xml:space="preserve"> </t>
        </is>
      </c>
    </row>
    <row r="19">
      <c r="A19" s="4" t="inlineStr">
        <is>
          <t>Additional 402(v) Disclosure [Text Block]</t>
        </is>
      </c>
      <c r="B19" s="4" t="inlineStr">
        <is>
          <t>(5) The Compensation Core Earnings definition and a reconciliation from GAAP net income to Compensation Core Earnings for each year in the table are provided in Appendix A .</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Compensation Core Earnings</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mpensation Core ROE</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TSR</t>
        </is>
      </c>
      <c r="C28" s="4" t="inlineStr">
        <is>
          <t xml:space="preserve"> </t>
        </is>
      </c>
      <c r="D28" s="4" t="inlineStr">
        <is>
          <t xml:space="preserve"> </t>
        </is>
      </c>
    </row>
    <row r="29">
      <c r="A29" s="4" t="inlineStr">
        <is>
          <t>PEO [Member] | Change in Pension Value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0</v>
      </c>
      <c r="C31" s="5" t="n">
        <v>8184</v>
      </c>
      <c r="D31" s="5" t="n">
        <v>33824</v>
      </c>
    </row>
    <row r="32">
      <c r="A32" s="4" t="inlineStr">
        <is>
          <t>PEO [Member] | Stock Awards and Option Awards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153500</v>
      </c>
      <c r="C34" s="6" t="n">
        <v>9626475</v>
      </c>
      <c r="D34" s="6" t="n">
        <v>7990850</v>
      </c>
    </row>
    <row r="35">
      <c r="A35" s="4" t="inlineStr">
        <is>
          <t>PEO [Member] | Year-End Value of Unvested Equity Awards and Applicable Dividend Equivalents Granted in th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14890747</v>
      </c>
      <c r="C37" s="6" t="n">
        <v>19016242</v>
      </c>
      <c r="D37" s="6" t="n">
        <v>6834642</v>
      </c>
    </row>
    <row r="38">
      <c r="A38" s="4" t="inlineStr">
        <is>
          <t>PEO [Member] | Change in Value of Unvested Equity Awards and Applicable Dividend Equivalents Granted in Prior Year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5123290</v>
      </c>
      <c r="C40" s="6" t="n">
        <v>9006971</v>
      </c>
      <c r="D40" s="6" t="n">
        <v>-5693269</v>
      </c>
    </row>
    <row r="41">
      <c r="A41" s="4" t="inlineStr">
        <is>
          <t>PEO [Member] | Vesting Date Value of Equity Awards and Applicable Dividend Equivalents Granted and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0</v>
      </c>
      <c r="C43" s="6" t="n">
        <v>0</v>
      </c>
      <c r="D43" s="6" t="n">
        <v>0</v>
      </c>
    </row>
    <row r="44">
      <c r="A44" s="4" t="inlineStr">
        <is>
          <t>PEO [Member] | Change in Value of Equity Awards and Applicable Dividend Equivalents Granted in Prior Years Which Vested in th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87005</v>
      </c>
      <c r="C46" s="6" t="n">
        <v>4591103</v>
      </c>
      <c r="D46" s="6" t="n">
        <v>-5706114</v>
      </c>
    </row>
    <row r="47">
      <c r="A47" s="4" t="inlineStr">
        <is>
          <t>Non-NEOs [Member] | Change in Pension Valu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1170</v>
      </c>
      <c r="D49" s="6" t="n">
        <v>21586</v>
      </c>
    </row>
    <row r="50">
      <c r="A50" s="4" t="inlineStr">
        <is>
          <t>Non-NEOs [Member] | Stock Awards and Option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2842980</v>
      </c>
      <c r="C52" s="6" t="n">
        <v>2362389</v>
      </c>
      <c r="D52" s="6" t="n">
        <v>2164110</v>
      </c>
    </row>
    <row r="53">
      <c r="A53" s="4" t="inlineStr">
        <is>
          <t>Non-NEOs [Member] | Year-End Value of Unvested Equity Awards and Applicable Dividend Equivalents Granted in th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231047</v>
      </c>
      <c r="C55" s="6" t="n">
        <v>4335398</v>
      </c>
      <c r="D55" s="6" t="n">
        <v>1718080</v>
      </c>
    </row>
    <row r="56">
      <c r="A56" s="4" t="inlineStr">
        <is>
          <t>Non-NEOs [Member] | Change in Value of Unvested Equity Awards and Applicable Dividend Equivalents Granted in Prior Year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53592</v>
      </c>
      <c r="C58" s="6" t="n">
        <v>1972862</v>
      </c>
      <c r="D58" s="6" t="n">
        <v>-1391173</v>
      </c>
    </row>
    <row r="59">
      <c r="A59" s="4" t="inlineStr">
        <is>
          <t>Non-NEOs [Member] | Vesting Date Value of Equity Awards and Applicable Dividend Equivalents Granted and Vested in th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38364</v>
      </c>
      <c r="C61" s="6" t="n">
        <v>340965</v>
      </c>
      <c r="D61" s="6" t="n">
        <v>132902</v>
      </c>
    </row>
    <row r="62">
      <c r="A62" s="4" t="inlineStr">
        <is>
          <t>Non-NEOs [Member] | Change in Value of Equity Awards and Applicable Dividend Equivalents Granted in Prior Years Which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456135</v>
      </c>
      <c r="C64" s="5" t="n">
        <v>1271904</v>
      </c>
      <c r="D64" s="5" t="n">
        <v>-16771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20:34:56Z</dcterms:created>
  <dcterms:modified xmlns:dcterms="http://purl.org/dc/terms/" xmlns:xsi="http://www.w3.org/2001/XMLSchema-instance" xsi:type="dcterms:W3CDTF">2023-04-06T20:34:56Z</dcterms:modified>
</cp:coreProperties>
</file>